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 Rowe Price Communications &amp; Technology Fund, Inc.</t>
  </si>
  <si>
    <t>Central Index Key</t>
  </si>
  <si>
    <t>dei_EntityCentralIndexKey</t>
  </si>
  <si>
    <t>Amendment Flag</t>
  </si>
  <si>
    <t>dei_AmendmentFlag</t>
  </si>
  <si>
    <t>false</t>
  </si>
  <si>
    <t>Document Creation Date</t>
  </si>
  <si>
    <t>dei_DocumentCreationDate</t>
  </si>
  <si>
    <t>Jul. 30,
		2018</t>
  </si>
  <si>
    <t>Document Effective Date</t>
  </si>
  <si>
    <t>dei_DocumentEffectiveDate</t>
  </si>
  <si>
    <t>Prospectus Date</t>
  </si>
  <si>
    <t>rr_ProspectusDate</t>
  </si>
  <si>
    <t>May 1,
		2018</t>
  </si>
  <si>
    <t>May 01, 2018</t>
  </si>
  <si>
    <t>T. Rowe Price Communications &amp; Technology Fund (formerly T. Rowe Price Media &amp; Telecommunications Fund) T. Rowe Price Financial Services Fund T. Rowe Price Global Consumer Fund T. Rowe Price Global Industrials Fund T. Rowe Price Global Technology Fund T. Rowe Price Health Sciences Fund T. Rowe Price New Era Fund T. Rowe Price Real Estate Fund T. Rowe Price Science &amp; Technology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Supplement [Text Block]</t>
  </si>
  <si>
    <t>trpctfi1_SupplementTextBlock</t>
  </si>
  <si>
    <t>T. Rowe Price Communications &amp; Technology Fund, Inc. | T. Rowe Price Communications &amp; Technology Fund</t>
  </si>
  <si>
    <t>T. Rowe Price Communications &amp; Technology Fund (formerly T. Rowe Price Media &amp; Telecommunications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Financial Services Fund, Inc. | T. Rowe Price Financial Services Fund, Inc.</t>
  </si>
  <si>
    <t>T. Rowe Price Financial Services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International Funds, Inc. | T. Rowe Price Global Consumer Fund</t>
  </si>
  <si>
    <t>T. Rowe Price Global Consumer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International Funds, Inc. | T. Rowe Price Global Industrials Fund</t>
  </si>
  <si>
    <t>T. Rowe Price Global Industrials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Global Technology Fund, Inc. | T. Rowe Price Global Technology Fund, Inc.</t>
  </si>
  <si>
    <t>T. Rowe Price Global Technology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Health Sciences Fund, Inc. | T. Rowe Price Health Sciences Fund, Inc.</t>
  </si>
  <si>
    <t>T. Rowe Price Health Sciences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New Era Fund, Inc. | T. Rowe Price New Era Fund, Inc.</t>
  </si>
  <si>
    <t>T. Rowe Price New Era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Real Estate Fund, Inc. | T. Rowe Price Real Estate Fund, Inc.</t>
  </si>
  <si>
    <t>T. Rowe Price Real Estate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i>
    <t>T. Rowe Price Science &amp; Technology Fund, Inc. | T. Rowe Price Science &amp; Technology Fund, Inc.</t>
  </si>
  <si>
    <t>T. Rowe Price Science &amp; Technology Fund (together, the “Sector Funds”) Supplement to Each Sector Fund’s Prospectus, Dated May 1, 2018, as supplemented On July 25, 2018, each Sector Fund’s shareholders approved a proposal to reclassify each Sector Fund’s diversification policy for SEC purposes from diversified to nondiversified. The change to the policy becomes effective on August 1, 2018. Accordingly, all of the following changes to each Sector Fund’s prospectus are effective August 1, 2018. Under “Principal Investment Strategies” in Section 1 of each Sector Fund’s prospectus, the following is added: The fund is “nondiversified,” meaning it may invest a greater portion of its assets in fewer issuers than is permissible for a “diversified” fund. Under “Principal Risks” in Section 1 of each Sector Fund’s prospectus, the following is added: Nondiversification risk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06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41:44Z</dcterms:created>
  <dcterms:modified xmlns:dcterms="http://purl.org/dc/terms/" xmlns:xsi="http://www.w3.org/2001/XMLSchema-instance" xsi:type="dcterms:W3CDTF">2018-08-14T07:41:44Z</dcterms:modified>
</cp:coreProperties>
</file>